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Ventas, Inc.</t>
        </is>
      </c>
    </row>
    <row r="6">
      <c r="A6" s="4" t="inlineStr">
        <is>
          <t>Entity Central Index Key</t>
        </is>
      </c>
      <c r="B6" s="4" t="inlineStr">
        <is>
          <t>000074026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s. Performance Table As required by Section 953(a) of the Dodd-Frank
Wall Street Reform and Consumer Protection Act and Item 402(v) of Regulation S-K, we are providing the following information about “Compensation
Actually Paid,” as defined by the SEC and in Footnote 2 below, and certain financial performance of the Company.
Average Average Value of Initial Fixed $100
Year Summary (1) Compensation (2) Compensation (1) Compensation (2) Total FTSE Nareit (3) GAAP Normalized (4)
2022 $ 14,059,092 $ 17,813,641 $ 4,224,753 $ 4,826,766 $ 88.97 $ 81.59 $ (47,447) $ 2.99
2021 14,263,728 9,914,452 6,012,810 5,967,437 97.29 104.85 49,008 2.90
2020 12,628,714 9,443,112 5,404,681 4,924,463 90.29 90.14 439,149 3.32 </t>
        </is>
      </c>
      <c r="C4" s="4" t="inlineStr">
        <is>
          <t xml:space="preserve"> </t>
        </is>
      </c>
      <c r="D4" s="4" t="inlineStr">
        <is>
          <t xml:space="preserve"> </t>
        </is>
      </c>
    </row>
    <row r="5">
      <c r="A5" s="4" t="inlineStr">
        <is>
          <t>Company Selected Measure Name</t>
        </is>
      </c>
      <c r="B5" s="4" t="inlineStr">
        <is>
          <t>Normalized FFO/Share</t>
        </is>
      </c>
      <c r="C5" s="4" t="inlineStr">
        <is>
          <t xml:space="preserve"> </t>
        </is>
      </c>
      <c r="D5" s="4" t="inlineStr">
        <is>
          <t xml:space="preserve"> </t>
        </is>
      </c>
    </row>
    <row r="6">
      <c r="A6" s="4" t="inlineStr">
        <is>
          <t>Named Executive Officers, Footnote [Text Block]</t>
        </is>
      </c>
      <c r="B6" s="4" t="inlineStr">
        <is>
          <t>(1) The Named Executive Officers in the fiscal years identified above were:
Year CEO Other
NEOs
2022 Debra A. Cafaro Peter J. Bulgarelli, John D. Cobb, J. Justin Hutchens and Robert F. Probst
2021 Debra A. Cafaro Peter J. Bulgarelli, John D. Cobb, J. Justin Hutchens and Robert F. Probst
2020 Debra A. Cafaro John D. Cobb, J. Justin Hutchens, Robert F. Probst and Carey S. Roberts</t>
        </is>
      </c>
      <c r="C6" s="4" t="inlineStr">
        <is>
          <t xml:space="preserve"> </t>
        </is>
      </c>
      <c r="D6" s="4" t="inlineStr">
        <is>
          <t xml:space="preserve"> </t>
        </is>
      </c>
    </row>
    <row r="7">
      <c r="A7" s="4" t="inlineStr">
        <is>
          <t>Peer Group Issuers, Footnote [Text Block]</t>
        </is>
      </c>
      <c r="B7" s="4" t="inlineStr">
        <is>
          <t>Total Shareholder Return and FTSE Nareit Equity Health Care Index Total Shareholder return reflect the return
    a shareholder would have recognized at the end of each of the fiscal years shown had they invested $100 in the Company or the FTSE
    Nareit Health Care Index, respectively, on January 1, 2000. We have chosen to include the FTSE NAREIT Equity Health Care Index TSR
    as our peer group TSR in this table as this is one of the primary measures of performance used in our long-term incentive plan.</t>
        </is>
      </c>
      <c r="C7" s="4" t="inlineStr">
        <is>
          <t xml:space="preserve"> </t>
        </is>
      </c>
      <c r="D7" s="4" t="inlineStr">
        <is>
          <t xml:space="preserve"> </t>
        </is>
      </c>
    </row>
    <row r="8">
      <c r="A8" s="4" t="inlineStr">
        <is>
          <t>PEO Total Compensation Amount</t>
        </is>
      </c>
      <c r="B8" s="5" t="n">
        <v>14059092</v>
      </c>
      <c r="C8" s="5" t="n">
        <v>14263728</v>
      </c>
      <c r="D8" s="5" t="n">
        <v>12628714</v>
      </c>
    </row>
    <row r="9">
      <c r="A9" s="4" t="inlineStr">
        <is>
          <t>PEO Actually Paid Compensation Amount</t>
        </is>
      </c>
      <c r="B9" s="5" t="n">
        <v>17813641</v>
      </c>
      <c r="C9" s="6" t="n">
        <v>9914452</v>
      </c>
      <c r="D9" s="6" t="n">
        <v>9443112</v>
      </c>
    </row>
    <row r="10">
      <c r="A10" s="4" t="inlineStr">
        <is>
          <t>Adjustment To PEO Compensation, Footnote [Text Block]</t>
        </is>
      </c>
      <c r="B10" s="4" t="inlineStr">
        <is>
          <t xml:space="preserve">(2) “Compensation Actually Paid” is defined by the SEC as the total compensation reported in the Summary
Compensation Table for the applicable fiscal year adjusted as follows:
2020 2021 2022
Adjustments CEO Average Other CEO Average Other CEO Average Other
Deduction for Amounts Reported under the “Stock Awards” and “Option Awards” Columns in the Summary Compensation Table for Applicable FY (9,509,954 ) (3,720,262 ) (11,013,974 ) (4,380,687 ) (9,666,901 ) (2,437,396 )
ASC 718 Fair Value of Awards Granted during Applicable FY that Remain Unvested as of Applicable FY End, determined as of Applicable FY End 9,307,263 3,602,556 10,897,323 4,375,204 9,370,105 2,300,701
ASC 718 Fair Value of Awards Granted during Applicable FY that Vested during Applicable FY, determined as of Vesting Date — — — — — —
Increase/deduction for Awards Granted during Prior FY that were Outstanding and Unvested as of Applicable FY End, determined based on change in ASC 718 Fair Value from Prior FY End to Applicable FY End (1,207,093 ) (199,761 ) (2,221,470 ) (19,974 ) 478,362 (108,888 )
Increase/deduction for Awards Granted during Prior FY that Vested During Applicable FY, determined based on change in ASC 718 Fair Value from Prior FY End to Vesting Date (1,182,102 ) (154,234 ) 121,077 182,836 3,244,357 671,289
2020 2021 2022
Adjustments CEO Average
Other CEO Average
Other CEO Average
Other
Deduction of ASC 718 Fair Value of Awards Granted during Prior FY that were Forfeited during Applicable FY, determined as of Prior FY End (1,094,539 ) (166,103 ) (2,323,203 ) (334,555 ) (503,173 ) (94,075 )
Increase based on Dividends or Other Earnings Paid during Applicable FY prior to Vesting Date 500,822 157,586 190,971 131,803 831,798 270,382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3,185,602 ) (480,218 ) (4,349,276 ) (45,373 ) 3,754,549 602,013 </t>
        </is>
      </c>
      <c r="C10" s="4" t="inlineStr">
        <is>
          <t xml:space="preserve"> </t>
        </is>
      </c>
      <c r="D10" s="4" t="inlineStr">
        <is>
          <t xml:space="preserve"> </t>
        </is>
      </c>
    </row>
    <row r="11">
      <c r="A11" s="4" t="inlineStr">
        <is>
          <t>Non-PEO NEO Average Total Compensation Amount</t>
        </is>
      </c>
      <c r="B11" s="5" t="n">
        <v>4224753</v>
      </c>
      <c r="C11" s="6" t="n">
        <v>6012810</v>
      </c>
      <c r="D11" s="6" t="n">
        <v>5404681</v>
      </c>
    </row>
    <row r="12">
      <c r="A12" s="4" t="inlineStr">
        <is>
          <t>Non-PEO NEO Average Compensation Actually Paid Amount</t>
        </is>
      </c>
      <c r="B12" s="5" t="n">
        <v>4826766</v>
      </c>
      <c r="C12" s="6" t="n">
        <v>5967437</v>
      </c>
      <c r="D12" s="6" t="n">
        <v>4924463</v>
      </c>
    </row>
    <row r="13">
      <c r="A13" s="4" t="inlineStr">
        <is>
          <t>Adjustment to Non-PEO NEO Compensation Footnote [Text Block]</t>
        </is>
      </c>
      <c r="B13" s="4" t="inlineStr">
        <is>
          <t xml:space="preserve">(2) “Compensation Actually Paid” is defined by the SEC as the total compensation reported in the Summary
Compensation Table for the applicable fiscal year adjusted as follows:
2020 2021 2022
Adjustments CEO Average Other CEO Average Other CEO Average Other
Deduction for Amounts Reported under the “Stock Awards” and “Option Awards” Columns in the Summary Compensation Table for Applicable FY (9,509,954 ) (3,720,262 ) (11,013,974 ) (4,380,687 ) (9,666,901 ) (2,437,396 )
ASC 718 Fair Value of Awards Granted during Applicable FY that Remain Unvested as of Applicable FY End, determined as of Applicable FY End 9,307,263 3,602,556 10,897,323 4,375,204 9,370,105 2,300,701
ASC 718 Fair Value of Awards Granted during Applicable FY that Vested during Applicable FY, determined as of Vesting Date — — — — — —
Increase/deduction for Awards Granted during Prior FY that were Outstanding and Unvested as of Applicable FY End, determined based on change in ASC 718 Fair Value from Prior FY End to Applicable FY End (1,207,093 ) (199,761 ) (2,221,470 ) (19,974 ) 478,362 (108,888 )
Increase/deduction for Awards Granted during Prior FY that Vested During Applicable FY, determined based on change in ASC 718 Fair Value from Prior FY End to Vesting Date (1,182,102 ) (154,234 ) 121,077 182,836 3,244,357 671,289
2020 2021 2022
Adjustments CEO Average
Other CEO Average
Other CEO Average
Other
Deduction of ASC 718 Fair Value of Awards Granted during Prior FY that were Forfeited during Applicable FY, determined as of Prior FY End (1,094,539 ) (166,103 ) (2,323,203 ) (334,555 ) (503,173 ) (94,075 )
Increase based on Dividends or Other Earnings Paid during Applicable FY prior to Vesting Date 500,822 157,586 190,971 131,803 831,798 270,382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3,185,602 ) (480,218 ) (4,349,276 ) (45,373 ) 3,754,549 602,013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Financial Performance Measures The line graphs below compare Compensation
Actually Paid to our CEO and the average Compensation Actually Paid to our Other NEOs to (i) our cumulative TSR, (ii) FTSE NAREIT Equity
Health Care Index TSR (“Nareit TSR”), (iii) our Net Income and (iv) our Normalized FFO/Share, in each case, for the fiscal
years ended December 31, 2020, 2021 and 2022. TSR amounts assume an initial fixed investment
of $100, and that any dividends were reinvested.</t>
        </is>
      </c>
      <c r="C14" s="4" t="inlineStr">
        <is>
          <t xml:space="preserve"> </t>
        </is>
      </c>
      <c r="D14" s="4" t="inlineStr">
        <is>
          <t xml:space="preserve"> </t>
        </is>
      </c>
    </row>
    <row r="15">
      <c r="A15" s="4" t="inlineStr">
        <is>
          <t>Compensation Actually Paid vs. Net Income [Text Block]</t>
        </is>
      </c>
      <c r="B15" s="4" t="inlineStr">
        <is>
          <t>Relationship Between Compensation Actually
Paid and Financial Performance Measures The line graphs below compare Compensation
Actually Paid to our CEO and the average Compensation Actually Paid to our Other NEOs to (i) our cumulative TSR, (ii) FTSE NAREIT Equity
Health Care Index TSR (“Nareit TSR”), (iii) our Net Income and (iv) our Normalized FFO/Share, in each case, for the fiscal
years ended December 31, 2020, 2021 and 2022. TSR amounts assume an initial fixed investment
of $100, and that any dividends were reinvested.</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Financial Performance Measures The line graphs below compare Compensation
Actually Paid to our CEO and the average Compensation Actually Paid to our Other NEOs to (i) our cumulative TSR, (ii) FTSE NAREIT Equity
Health Care Index TSR (“Nareit TSR”), (iii) our Net Income and (iv) our Normalized FFO/Share, in each case, for the fiscal
years ended December 31, 2020, 2021 and 2022. TSR amounts assume an initial fixed investment
of $100, and that any dividends were reinvested.</t>
        </is>
      </c>
      <c r="C16" s="4" t="inlineStr">
        <is>
          <t xml:space="preserve"> </t>
        </is>
      </c>
      <c r="D16" s="4" t="inlineStr">
        <is>
          <t xml:space="preserve"> </t>
        </is>
      </c>
    </row>
    <row r="17">
      <c r="A17" s="4" t="inlineStr">
        <is>
          <t>Total Shareholder Return Vs Peer Group [Text Block]</t>
        </is>
      </c>
      <c r="B17" s="4" t="inlineStr">
        <is>
          <t>Relationship Between Compensation Actually
Paid and Financial Performance Measures The line graphs below compare Compensation
Actually Paid to our CEO and the average Compensation Actually Paid to our Other NEOs to (i) our cumulative TSR, (ii) FTSE NAREIT Equity
Health Care Index TSR (“Nareit TSR”), (iii) our Net Income and (iv) our Normalized FFO/Share, in each case, for the fiscal
years ended December 31, 2020, 2021 and 2022. TSR amounts assume an initial fixed investment
of $100, and that any dividends were reinvested.</t>
        </is>
      </c>
      <c r="C17" s="4" t="inlineStr">
        <is>
          <t xml:space="preserve"> </t>
        </is>
      </c>
      <c r="D17" s="4" t="inlineStr">
        <is>
          <t xml:space="preserve"> </t>
        </is>
      </c>
    </row>
    <row r="18">
      <c r="A18" s="4" t="inlineStr">
        <is>
          <t>Tabular List [Table Text Block]</t>
        </is>
      </c>
      <c r="B18" s="4" t="inlineStr">
        <is>
          <t>Key Financial Performance Measures The following performance measures represent
the most important financial performance measures used by us to link compensation actually paid to our Named Executive Officers for the
fiscal year ended December 31, 2022 to company performance:
Financial Performance Measures Linked to the Compensation of Named Executive Officers
Normalized FFO per Share
Fixed Charge Coverage
TSR Relative to the FTSE Nareit Health Care REIT Index
TSR Relative to the MSCI U.S. REIT Index
Net Debt to Adjusted Pro Forma EBITDA See the discussions of our annual and
long-term incentive programs in “Compensation Discussion &amp; Analysis” for further information regarding the use of these
metrics in our executive compensation program.</t>
        </is>
      </c>
      <c r="C18" s="4" t="inlineStr">
        <is>
          <t xml:space="preserve"> </t>
        </is>
      </c>
      <c r="D18" s="4" t="inlineStr">
        <is>
          <t xml:space="preserve"> </t>
        </is>
      </c>
    </row>
    <row r="19">
      <c r="A19" s="4" t="inlineStr">
        <is>
          <t>Total Shareholder Return Amount</t>
        </is>
      </c>
      <c r="B19" s="7" t="n">
        <v>88.97</v>
      </c>
      <c r="C19" s="8" t="n">
        <v>97.29000000000001</v>
      </c>
      <c r="D19" s="8" t="n">
        <v>90.29000000000001</v>
      </c>
    </row>
    <row r="20">
      <c r="A20" s="4" t="inlineStr">
        <is>
          <t>Peer Group Total Shareholder Return Amount</t>
        </is>
      </c>
      <c r="B20" s="8" t="n">
        <v>81.59</v>
      </c>
      <c r="C20" s="8" t="n">
        <v>104.85</v>
      </c>
      <c r="D20" s="8" t="n">
        <v>90.14</v>
      </c>
    </row>
    <row r="21">
      <c r="A21" s="4" t="inlineStr">
        <is>
          <t>Net Income (Loss)</t>
        </is>
      </c>
      <c r="B21" s="5" t="n">
        <v>-47447000</v>
      </c>
      <c r="C21" s="5" t="n">
        <v>49008000</v>
      </c>
      <c r="D21" s="5" t="n">
        <v>439149000</v>
      </c>
    </row>
    <row r="22">
      <c r="A22" s="4" t="inlineStr">
        <is>
          <t>Company Selected Measure Amount | $ / shares</t>
        </is>
      </c>
      <c r="B22" s="8" t="n">
        <v>2.99</v>
      </c>
      <c r="C22" s="8" t="n">
        <v>2.9</v>
      </c>
      <c r="D22" s="8" t="n">
        <v>3.32</v>
      </c>
    </row>
    <row r="23">
      <c r="A23" s="4" t="inlineStr">
        <is>
          <t>PEO Name</t>
        </is>
      </c>
      <c r="B23" s="4" t="inlineStr">
        <is>
          <t>Debra A. Cafaro</t>
        </is>
      </c>
      <c r="C23" s="4" t="inlineStr">
        <is>
          <t>Debra A. Cafaro</t>
        </is>
      </c>
      <c r="D23" s="4" t="inlineStr">
        <is>
          <t>Debra A. Cafaro</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rmalized FFO per Share</t>
        </is>
      </c>
      <c r="C26" s="4" t="inlineStr">
        <is>
          <t xml:space="preserve"> </t>
        </is>
      </c>
      <c r="D26" s="4" t="inlineStr">
        <is>
          <t xml:space="preserve"> </t>
        </is>
      </c>
    </row>
    <row r="27">
      <c r="A27" s="4" t="inlineStr">
        <is>
          <t>Non-GAAP Measure Description [Text Block]</t>
        </is>
      </c>
      <c r="B27" s="4" t="inlineStr">
        <is>
          <t>Normalized FFO/Shar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ixed Charge Coverag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SR Relative to the FTSE Nareit Health Care REIT Index</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SR Relative to the MSCI U.S. REIT Index</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Net Debt to Adjusted Pro Forma EBITDA</t>
        </is>
      </c>
      <c r="C39" s="4" t="inlineStr">
        <is>
          <t xml:space="preserve"> </t>
        </is>
      </c>
      <c r="D39" s="4" t="inlineStr">
        <is>
          <t xml:space="preserve"> </t>
        </is>
      </c>
    </row>
    <row r="40">
      <c r="A40" s="4" t="inlineStr">
        <is>
          <t>P E O Adjustment Deduction For Amounts Reported Under The Stock Awards And Option Awards Columns In The Summary Compensation Table For Applicable F Y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9666901</v>
      </c>
      <c r="C42" s="5" t="n">
        <v>-11013974</v>
      </c>
      <c r="D42" s="5" t="n">
        <v>-9509954</v>
      </c>
    </row>
    <row r="43">
      <c r="A43" s="4" t="inlineStr">
        <is>
          <t>Non P E O N E O Adjustment Deduction For Amounts Reported Under The Stock Awards And Option Awards Columns In The Summary Compensation Table For Applicable F Y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437396</v>
      </c>
      <c r="C45" s="6" t="n">
        <v>-4380687</v>
      </c>
      <c r="D45" s="6" t="n">
        <v>-3720262</v>
      </c>
    </row>
    <row r="46">
      <c r="A46" s="4" t="inlineStr">
        <is>
          <t>P E O Adjustment A S C 718 Fair Value Of Awards Granted During Applicable F Y That Remain Unvested As Of Applicable F Y End Determined As Of Applicable F Y 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370105</v>
      </c>
      <c r="C48" s="6" t="n">
        <v>10897323</v>
      </c>
      <c r="D48" s="6" t="n">
        <v>9307263</v>
      </c>
    </row>
    <row r="49">
      <c r="A49" s="4" t="inlineStr">
        <is>
          <t>Non P E O N E O Adjustment A S C 718 Fair Value Of Awards Granted During Applicable F Y That Remain Unvested As Of Applicable F Y End Determined As Of Applicable F Y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300701</v>
      </c>
      <c r="C51" s="6" t="n">
        <v>4375204</v>
      </c>
      <c r="D51" s="6" t="n">
        <v>3602556</v>
      </c>
    </row>
    <row r="52">
      <c r="A52" s="4" t="inlineStr">
        <is>
          <t>P E O Adjustment A S C 718 Fair Value Of Awards Granted During Applicable F Y That Vested During Applicable F Y Determined As Of Vesting Dat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 P E O N E O Adjustment A S C 718 Fair Value Of Awards Granted During Applicable F Y That Vested During Applicable F Y Determined As Of Vesting Dat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 E O Adjustment Increase Deduction For Awards Granted During Prior F Y That Were Outstanding And Unvested As Of Applicable F Y End Determined Based On Change In A S C 718 Fair Value From Prior F Y End To Applicable F Y 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78362</v>
      </c>
      <c r="C60" s="6" t="n">
        <v>-2221470</v>
      </c>
      <c r="D60" s="6" t="n">
        <v>-1207093</v>
      </c>
    </row>
    <row r="61">
      <c r="A61" s="4" t="inlineStr">
        <is>
          <t>Non P E O N E O Adjustment Increase Deduction For Awards Granted During Prior F Y That Were Outstanding And Unvested As Of Applicable F Y End Determined Based On Change In A S C 718 Fair Value From Prior F Y End To Applicable F Y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08888</v>
      </c>
      <c r="C63" s="6" t="n">
        <v>-19974</v>
      </c>
      <c r="D63" s="6" t="n">
        <v>-199761</v>
      </c>
    </row>
    <row r="64">
      <c r="A64" s="4" t="inlineStr">
        <is>
          <t>P E O Adjustment Increase Deduction For Awards Granted During Prior F Y That Vested During Applicable F Y Determined Based On Change In A S C 718 Fair Value From Prior F Y End To Vesting Dat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244357</v>
      </c>
      <c r="C66" s="6" t="n">
        <v>121077</v>
      </c>
      <c r="D66" s="6" t="n">
        <v>-1182102</v>
      </c>
    </row>
    <row r="67">
      <c r="A67" s="4" t="inlineStr">
        <is>
          <t>Non P E O N E O Adjustment Increase Deduction For Awards Granted During Prior F Y That Vested During Applicable F Y Determined Based On Change In A S C 718 Fair Value From Prior F Y End To Vesting Dat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71289</v>
      </c>
      <c r="C69" s="6" t="n">
        <v>182836</v>
      </c>
      <c r="D69" s="6" t="n">
        <v>-154234</v>
      </c>
    </row>
    <row r="70">
      <c r="A70" s="4" t="inlineStr">
        <is>
          <t>P E O Adjustment Deduction Of A S C 718 Fair Value Of Awards Granted During Prior F Y That Were Forfeited During Applicable F Y Determined As Of Prior F Y 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03173</v>
      </c>
      <c r="C72" s="6" t="n">
        <v>-2323203</v>
      </c>
      <c r="D72" s="6" t="n">
        <v>-1094539</v>
      </c>
    </row>
    <row r="73">
      <c r="A73" s="4" t="inlineStr">
        <is>
          <t>Non P E O N E O Adjustment Deduction Of A S C 718 Fair Value Of Awards Granted During Prior F Y That Were Forfeited During Applicable F Y Determined As Of Prior F Y En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94075</v>
      </c>
      <c r="C75" s="6" t="n">
        <v>-334555</v>
      </c>
      <c r="D75" s="6" t="n">
        <v>-166103</v>
      </c>
    </row>
    <row r="76">
      <c r="A76" s="4" t="inlineStr">
        <is>
          <t>P E O Adjustment Increase Based On Dividends Or Other Earnings Paid During Applicable F Y Prior To Vesting Dat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831798</v>
      </c>
      <c r="C78" s="6" t="n">
        <v>190971</v>
      </c>
      <c r="D78" s="6" t="n">
        <v>500822</v>
      </c>
    </row>
    <row r="79">
      <c r="A79" s="4" t="inlineStr">
        <is>
          <t>Non P E O N E O Adjustment Increase Based On Dividends Or Other Earnings Paid During Applicable F Y Prior To Vesting Dat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70382</v>
      </c>
      <c r="C81" s="6" t="n">
        <v>131803</v>
      </c>
      <c r="D81" s="6" t="n">
        <v>157586</v>
      </c>
    </row>
    <row r="82">
      <c r="A82" s="4" t="inlineStr">
        <is>
          <t>P E O Adjustment Increase Based On Incremental Fair Value Of Options S A Rs Modified During Applicable F Y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 P E O N E O Adjustment Increase Based On Incremental Fair Value Of Options S A Rs Modified During Applicable F Y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P E O Adjustment Deduction For Change In The Actuarial Present Values Reported Under The Change In Pension Value And Nonqualified Deferred Compensation Earnings Column Of The Summary Compensation Table For Applicable F Y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 P E O N E O Adjustment Deduction For Change In The Actuarial Present Values Reported Under The Change In Pension Value And Nonqualified Deferred Compensation Earnings Column Of The Summary Compensation Table For Applicable F Y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0</v>
      </c>
    </row>
    <row r="94">
      <c r="A94" s="4" t="inlineStr">
        <is>
          <t>P E O Adjustment Increase For Service Cost And If Applicable Prior Service Cost For Pension Plan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Non P E O N E O Adjustment Increase For Service Cost And If Applicable Prior Service Cost For Pension Plan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0</v>
      </c>
    </row>
    <row r="100">
      <c r="A100" s="4" t="inlineStr">
        <is>
          <t>P E O Adjustment Total Adjustment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3754549</v>
      </c>
      <c r="C102" s="6" t="n">
        <v>-4349276</v>
      </c>
      <c r="D102" s="6" t="n">
        <v>-3185602</v>
      </c>
    </row>
    <row r="103">
      <c r="A103" s="4" t="inlineStr">
        <is>
          <t>Non P E O N E O Adjustment Total Adjustment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5" t="n">
        <v>602013</v>
      </c>
      <c r="C105" s="5" t="n">
        <v>-45373</v>
      </c>
      <c r="D105" s="5" t="n">
        <v>-4802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2:30:27Z</dcterms:created>
  <dcterms:modified xmlns:dcterms="http://purl.org/dc/terms/" xmlns:xsi="http://www.w3.org/2001/XMLSchema-instance" xsi:type="dcterms:W3CDTF">2023-04-05T12:30:27Z</dcterms:modified>
</cp:coreProperties>
</file>